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owerSh" sheetId="2" state="visible" r:id="rId2"/>
    <sheet xmlns:r="http://schemas.openxmlformats.org/officeDocument/2006/relationships" name="Risk_Return Detail Data- Power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PowerShares Actively Managed Exchange-Traded Commodity Fund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1,
		2017</t>
  </si>
  <si>
    <t>Document Effective Date</t>
  </si>
  <si>
    <t>dei_DocumentEffectiveDate</t>
  </si>
  <si>
    <t>Prospectus Date</t>
  </si>
  <si>
    <t>rr_ProspectusDate</t>
  </si>
  <si>
    <t>Feb. 24,
		2017</t>
  </si>
  <si>
    <t>Feb. 24, 2017</t>
  </si>
  <si>
    <t xml:space="preserve">POWERSHARES ACTIVELY MANAGED EXCHANGE-TRADED COMMODITY FUND TRUST PowerShares Optimum Yield Diversified Commodity Strategy No K-1 Portfolio SUPPLEMENT DATED SEPTEMBER 21, 2017 TO THE PROSPECTUS DATED FEBRUARY 24, 2017, AS PREVIOUSLY SUPPLEMENTED AUGUST 18, 2017 Effective September 21, 2017, the Prospectus is revised as follows: • On page 4, the last sentence of the fourth paragraph under the section titled “Principal Investment Strategies” is deleted and replaced with the following: “At times, it also may invest in Commodities Futures outside the Benchmark, invest in Commodities Futures with expirations beyond those contained in the Benchmark or emphasize some commodity sectors more than others.” </t>
  </si>
  <si>
    <t>Supplement [Text Block]</t>
  </si>
  <si>
    <t>pametcft_SupplementTextBlock</t>
  </si>
  <si>
    <t>PowerShares Optimum Yield Diversified Commodity Strategy No K-1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6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9538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74"/>
    <col customWidth="1" max="2" min="2" width="29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6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8T14:50:15Z</dcterms:created>
  <dcterms:modified xmlns:dcterms="http://purl.org/dc/terms/" xmlns:xsi="http://www.w3.org/2001/XMLSchema-instance" xsi:type="dcterms:W3CDTF">2017-09-28T14:50:15Z</dcterms:modified>
</cp:coreProperties>
</file>